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umiez Inc.</t>
        </is>
      </c>
    </row>
    <row r="8">
      <c r="A8" s="4" t="inlineStr">
        <is>
          <t>Entity Central Index Key</t>
        </is>
      </c>
      <c r="B8" s="4" t="inlineStr">
        <is>
          <t>0001318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Section 953(a) of the Dodd-Frank Wall Street Reform and Consumer Protection Act, and Item 402(v) of Regulation S-K, we are providing the following information about the relationship between compensation actually paid to our Chief Executive Officer (CEO), Mr. Brooks, and other Named Executive Officers (NEOs) and certain financial performance metrics of the Company using a methodology that has been prescribed by the SEC.
Value of Initial Fixed $100
Investment Based on:
Company Selected Measures
Year
Summary Compensation Table Total for CEO
Compensation Actually Paid to CEO
Average Summary Compensation Table Total Compensation for Other NEOs
Average Compensation Actually Paid to Other NEOs
Cumulative Total Shareholder Return
Peer Group Cumulative Total Shareholder Return
Net Income ($ millions)
Net Sales ($ millions)
Product Margin
Operating Profit ($ millions)
2022
740,487
740,487
909,952
268,029
82.61
117.11
21.0
958.4
56.9
%
31.1
2021
2,474,467
2,474,467
1,367,156
1,369,613
138.76
149.69
119.3
1,183.9
57.4
%
157.8
2020
1,664,205
1,664,205
1,118,380
1,885,722
138.21
157.47
76.2
990.7
56.3
%
96.9
The following amounts were deducted from or added to the amounts set forth in the Summary Compensation Table under the total compensation column in accordance with the SEC required adjustments to calculate Average Compensation Actually Paid to our non-CEO NEOs. The fair value of stock awards was determined using methodologies and assumptions developed in a manner substantively consistent with those used to determine the grant date fair value of such awards.
Prior FYE
2/1/2020
1/30/2021
1/29/2022
Current FYE
1/30/2021
1/29/2022
1/28/2023
Fiscal Year
2020
2021
2022
Average SCT Total for Other NEOs
1,118,380
1,367,156
909,952
- Grant Date Fair Value of Stock Awards Granted in Fiscal Year
(339,992
)
(416,973
)
(382,972
)
+ Fair Value at Fiscal Year-End of Outstanding Unvested Stock Awards Granted in Fiscal Year
969,701
382,689
216,694
± Change in Fair Value of Outstanding Unvested Stock Awards Granted in Prior Fiscal Years
304,384
361
(421,041
)
± Change in Fair Value as of Vesting Date of Stock Awards Granted in Prior Fiscal Years For Which Applicable Vesting Conditions Were Satisfied During Fiscal Year
(166,751
)
36,380
(54,604
)
Average Compensation Actually Paid to Other NEOs
1,885,722
1,369,613
268,029</t>
        </is>
      </c>
      <c r="C4" s="4" t="inlineStr">
        <is>
          <t xml:space="preserve"> </t>
        </is>
      </c>
      <c r="D4" s="4" t="inlineStr">
        <is>
          <t xml:space="preserve"> </t>
        </is>
      </c>
    </row>
    <row r="5">
      <c r="A5" s="4" t="inlineStr">
        <is>
          <t>PEO Total Compensation Amount</t>
        </is>
      </c>
      <c r="B5" s="5" t="n">
        <v>740487</v>
      </c>
      <c r="C5" s="5" t="n">
        <v>2474467</v>
      </c>
      <c r="D5" s="5" t="n">
        <v>1664205</v>
      </c>
    </row>
    <row r="6">
      <c r="A6" s="4" t="inlineStr">
        <is>
          <t>PEO Actually Paid Compensation Amount</t>
        </is>
      </c>
      <c r="B6" s="6" t="n">
        <v>740487</v>
      </c>
      <c r="C6" s="6" t="n">
        <v>2474467</v>
      </c>
      <c r="D6" s="6" t="n">
        <v>1664205</v>
      </c>
    </row>
    <row r="7">
      <c r="A7" s="4" t="inlineStr">
        <is>
          <t>Non-PEO NEO Average Total Compensation Amount</t>
        </is>
      </c>
      <c r="B7" s="6" t="n">
        <v>909952</v>
      </c>
      <c r="C7" s="6" t="n">
        <v>1367156</v>
      </c>
      <c r="D7" s="6" t="n">
        <v>1118380</v>
      </c>
    </row>
    <row r="8">
      <c r="A8" s="4" t="inlineStr">
        <is>
          <t>Non-PEO NEO Average Compensation Actually Paid Amount</t>
        </is>
      </c>
      <c r="B8" s="5" t="n">
        <v>268029</v>
      </c>
      <c r="C8" s="6" t="n">
        <v>1369613</v>
      </c>
      <c r="D8" s="6" t="n">
        <v>1885722</v>
      </c>
    </row>
    <row r="9">
      <c r="A9" s="4" t="inlineStr">
        <is>
          <t>Adjustment to Non-PEO NEO Compensation Footnote [Text Block]</t>
        </is>
      </c>
      <c r="B9" s="4" t="inlineStr">
        <is>
          <t>The following amounts were deducted from or added to the amounts set forth in the Summary Compensation Table under the total compensation column in accordance with the SEC required adjustments to calculate Average Compensation Actually Paid to our non-CEO NEOs. The fair value of stock awards was determined using methodologies and assumptions developed in a manner substantively consistent with those used to determine the grant date fair value of such awards.
Prior FYE
2/1/2020
1/30/2021
1/29/2022
Current FYE
1/30/2021
1/29/2022
1/28/2023
Fiscal Year
2020
2021
2022
Average SCT Total for Other NEOs
1,118,380
1,367,156
909,952
- Grant Date Fair Value of Stock Awards Granted in Fiscal Year
(339,992
)
(416,973
)
(382,972
)
+ Fair Value at Fiscal Year-End of Outstanding Unvested Stock Awards Granted in Fiscal Year
969,701
382,689
216,694
± Change in Fair Value of Outstanding Unvested Stock Awards Granted in Prior Fiscal Years
304,384
361
(421,041
)
± Change in Fair Value as of Vesting Date of Stock Awards Granted in Prior Fiscal Years For Which Applicable Vesting Conditions Were Satisfied During Fiscal Year
(166,751
)
36,380
(54,604
)
Average Compensation Actually Paid to Other NEOs
1,885,722
1,369,613
268,029</t>
        </is>
      </c>
      <c r="C9" s="4" t="inlineStr">
        <is>
          <t xml:space="preserve"> </t>
        </is>
      </c>
      <c r="D9" s="4" t="inlineStr">
        <is>
          <t xml:space="preserve"> </t>
        </is>
      </c>
    </row>
    <row r="10">
      <c r="A10" s="4" t="inlineStr">
        <is>
          <t>Total Shareholder Return Amount</t>
        </is>
      </c>
      <c r="B10" s="7" t="n">
        <v>82.61</v>
      </c>
      <c r="C10" s="8" t="n">
        <v>138.76</v>
      </c>
      <c r="D10" s="8" t="n">
        <v>138.21</v>
      </c>
    </row>
    <row r="11">
      <c r="A11" s="4" t="inlineStr">
        <is>
          <t>Peer Group Total Shareholder Return Amount</t>
        </is>
      </c>
      <c r="B11" s="8" t="n">
        <v>117.11</v>
      </c>
      <c r="C11" s="8" t="n">
        <v>149.69</v>
      </c>
      <c r="D11" s="8" t="n">
        <v>157.47</v>
      </c>
    </row>
    <row r="12">
      <c r="A12" s="4" t="inlineStr">
        <is>
          <t>Net Income (Loss)</t>
        </is>
      </c>
      <c r="B12" s="5" t="n">
        <v>21000000</v>
      </c>
      <c r="C12" s="5" t="n">
        <v>119300000</v>
      </c>
      <c r="D12" s="5" t="n">
        <v>76200000</v>
      </c>
    </row>
    <row r="13">
      <c r="A13" s="4" t="inlineStr">
        <is>
          <t>Company Selected Measure Amount</t>
        </is>
      </c>
      <c r="B13" s="6" t="n">
        <v>958400000</v>
      </c>
      <c r="C13" s="6" t="n">
        <v>1183900000</v>
      </c>
      <c r="D13" s="6" t="n">
        <v>990700000</v>
      </c>
    </row>
    <row r="14">
      <c r="A14" s="4" t="inlineStr">
        <is>
          <t>Measure [Axis]: 1</t>
        </is>
      </c>
      <c r="B14" s="4" t="inlineStr">
        <is>
          <t xml:space="preserve"> </t>
        </is>
      </c>
      <c r="C14" s="4" t="inlineStr">
        <is>
          <t xml:space="preserve"> </t>
        </is>
      </c>
      <c r="D14" s="4" t="inlineStr">
        <is>
          <t xml:space="preserve"> </t>
        </is>
      </c>
    </row>
    <row r="15">
      <c r="A15" s="3" t="inlineStr">
        <is>
          <t>Pay vs Performance Disclosure [Table]</t>
        </is>
      </c>
      <c r="B15" s="4" t="inlineStr">
        <is>
          <t xml:space="preserve"> </t>
        </is>
      </c>
      <c r="C15" s="4" t="inlineStr">
        <is>
          <t xml:space="preserve"> </t>
        </is>
      </c>
      <c r="D15" s="4" t="inlineStr">
        <is>
          <t xml:space="preserve"> </t>
        </is>
      </c>
    </row>
    <row r="16">
      <c r="A16" s="4" t="inlineStr">
        <is>
          <t>Other Performance Measure Amount</t>
        </is>
      </c>
      <c r="B16" s="9" t="n">
        <v>0.569</v>
      </c>
      <c r="C16" s="9" t="n">
        <v>0.574</v>
      </c>
      <c r="D16" s="9" t="n">
        <v>0.5629999999999999</v>
      </c>
    </row>
    <row r="17">
      <c r="A17" s="4" t="inlineStr">
        <is>
          <t>Measure [Axis]: 2</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Other Performance Measure Amount</t>
        </is>
      </c>
      <c r="B19" s="6" t="n">
        <v>31100000</v>
      </c>
      <c r="C19" s="6" t="n">
        <v>157800000</v>
      </c>
      <c r="D19" s="6" t="n">
        <v>96900000</v>
      </c>
    </row>
    <row r="20">
      <c r="A20" s="4" t="inlineStr">
        <is>
          <t>Grant Date Fair Value of Stock Awards Granted in Fiscal Yea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382972</v>
      </c>
      <c r="C22" s="5" t="n">
        <v>-416973</v>
      </c>
      <c r="D22" s="5" t="n">
        <v>-339992</v>
      </c>
    </row>
    <row r="23">
      <c r="A23" s="4" t="inlineStr">
        <is>
          <t>Fair Value at Fiscal Year-End of Outstanding Unvested Stock Awards Granted in Fiscal Yea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216694</v>
      </c>
      <c r="C25" s="6" t="n">
        <v>382689</v>
      </c>
      <c r="D25" s="6" t="n">
        <v>969701</v>
      </c>
    </row>
    <row r="26">
      <c r="A26" s="4" t="inlineStr">
        <is>
          <t>Change in Fair Value of Outstanding Unvested Stock Awards Granted in Prior Fiscal Years</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421041</v>
      </c>
      <c r="C28" s="6" t="n">
        <v>361</v>
      </c>
      <c r="D28" s="6" t="n">
        <v>304384</v>
      </c>
    </row>
    <row r="29">
      <c r="A29" s="4" t="inlineStr">
        <is>
          <t>Change in Fair Value as of Vesting Date of Stock Awards Granted in Prior Fiscal Years For Which Applicable Vesting Conditions Were Satisfied During Fiscal Yea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54604</v>
      </c>
      <c r="C31" s="5" t="n">
        <v>36380</v>
      </c>
      <c r="D31" s="5" t="n">
        <v>-1667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0:40Z</dcterms:created>
  <dcterms:modified xmlns:dcterms="http://purl.org/dc/terms/" xmlns:xsi="http://www.w3.org/2001/XMLSchema-instance" xsi:type="dcterms:W3CDTF">2023-04-21T20:00:40Z</dcterms:modified>
</cp:coreProperties>
</file>